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1st Source Corporation</t>
        </is>
      </c>
    </row>
    <row r="8">
      <c r="A8" s="4" t="inlineStr">
        <is>
          <t>Entity Central Index Key</t>
        </is>
      </c>
      <c r="B8" s="4" t="inlineStr">
        <is>
          <t>00000347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rincipal Executive Officer (PEO) Compensation Actually Paid to PEO (1) SUPPLEMENTAL Adjusted Compensation Actually Paid to PEO (1a) Average Summary Compensation Table Total for Non-PEO NEOs Average Compensation Actually Paid to Non-PEO NEOs (2) SUPPLEMENTAL Adjusted Average Compensation Actually Paid to Non-PEO NEOs (2a) Company Total Shareholder Return (TSR) Peer Group TSR (3) Net Income Company Selected Measure (CSM): Return on Assets 2022 $2,364,896 $2,335,804 $2,418,465 $858,843 $857,332 $859,071 $111 $107 $120,509 1.49% 2021 2,010,211 2,170,717 2,796,186 722,088 785,171 863,006 101 124 118,534 1.53% 2020 2,321,326 2,252,328 1,814,387 820,700 814,806 716,485 80 90 81,437 1.14%</t>
        </is>
      </c>
      <c r="C4" s="4" t="inlineStr">
        <is>
          <t xml:space="preserve"> </t>
        </is>
      </c>
      <c r="D4" s="4" t="inlineStr">
        <is>
          <t xml:space="preserve"> </t>
        </is>
      </c>
    </row>
    <row r="5">
      <c r="A5" s="4" t="inlineStr">
        <is>
          <t>Peer Group Issuers, Footnote [Text Block]</t>
        </is>
      </c>
      <c r="B5" s="4" t="inlineStr">
        <is>
          <t>The peer group is a market-capitalization-weighted stock index of all publicly-traded banking companies in Illinois, Indiana, Michigan, Ohio, and Wisconsin and is the same as the one used in the performance graph included above in the Company Performance section.</t>
        </is>
      </c>
      <c r="C5" s="4" t="inlineStr">
        <is>
          <t xml:space="preserve"> </t>
        </is>
      </c>
      <c r="D5" s="4" t="inlineStr">
        <is>
          <t xml:space="preserve"> </t>
        </is>
      </c>
    </row>
    <row r="6">
      <c r="A6" s="4" t="inlineStr">
        <is>
          <t>PEO Total Compensation Amount</t>
        </is>
      </c>
      <c r="B6" s="5" t="n">
        <v>2364896</v>
      </c>
      <c r="C6" s="5" t="n">
        <v>2010211</v>
      </c>
      <c r="D6" s="5" t="n">
        <v>2321326</v>
      </c>
    </row>
    <row r="7">
      <c r="A7" s="4" t="inlineStr">
        <is>
          <t>PEO Actually Paid Compensation Amount</t>
        </is>
      </c>
      <c r="B7" s="5" t="n">
        <v>2335804</v>
      </c>
      <c r="C7" s="6" t="n">
        <v>2170717</v>
      </c>
      <c r="D7" s="6" t="n">
        <v>2252328</v>
      </c>
    </row>
    <row r="8">
      <c r="A8" s="4" t="inlineStr">
        <is>
          <t>Adjustment To PEO Compensation, Footnote [Text Block]</t>
        </is>
      </c>
      <c r="B8" s="4" t="inlineStr">
        <is>
          <t>To calculate Compensation Actually Paid (CAP) the following amounts were deducted from and added to Summary Compensation Table (SCT) total compensation for the PEO, Mr. Murphy. Deductions are grant-date fair values of equity awards shown in the SCT. Year* Salary Bonus and Non-Equity Incentive Compensation Other Compensation SCT Total Deductions from SCT Total Additions to SCT Total CAP 2022 $810,000 $1,397,304 $157,592 $2,364,896 $(449,554) $420,462 $2,335,804 2021 808,269 1,062,804 139,138 2,010,211 (235,254) 395,760 2,170,717 2020 822,461 1,376,111 122,754 2,321,326 (888,361) 819,363 2,252,328 *Supporting detail for the additions for each year is provided in the supplemental tables indicated for each year below. (1a) The Committee believes the CAP amounts are distorted from a pay vs. performance standpoint due to the required timing for inclusion of the annual and long-term EIP equity components as well as the inclusion of the long-term cash award. Thus it has redistributed these amounts to calculate supplemental adjusted CAP amounts for the PEO as follows. SUPPLEMENTAL Year* Salary Bonus and Non-Equity Incentive Compensation Other Compensation SCT Total Reclass Current Year LTEIP Cash Award Less: Prior Year EIP/LTEIP Equity Awards Current Year EIP Equity Award Prorated Current Year LTEIP Equity Award Other Additions to CAP Total SUPPLEMENTAL Adjusted CAP 2022 $810,000 $1,397,304 $157,592 $2,364,896 $(156,584) $(449,554) $408,550 $280,249 $(29,092) $2,418,465 2021 808,269 1,062,804 139,138 2,010,211 102,792 (235,254) 449,554 308,376 160,507 2,796,186 2020 822,461 1,376,111 122,754 2,321,326 53,792 (888,361) 235,254 161,375 (68,999) 1,814,387 *Supporting detail for the additions for each year is provided in the supplemental tables indicated for each year below. Supplemental Detail — PEO 2022. The additions to the PEO SCT total and adjusted SCT total for 2022 were computed as follows: SUPPLEMENTAL SUPPLEMENTAL (a) (b) (c) (d) = (a) + (b) + (c) (e) (f) = (b) + (c) + (e) Fair Value of Current Year Equity Awards at 12/31/22 Change in Value of Prior Years’ Awards Unvested at 12/31/22 Change in Value of Prior Years’ Awards That Vested in FY 2022 Equity Value Included in CAP Change in Value of Current Year’s Awards Unvested at 12/31/22 Equity Value Included in Adjusted CAP BV Shares $425,280 $(31,600) $— $393,680 $(24,274) $(55,874) MV Shares — 26,782 — 26,782 — 26,782 Total $425,280 $(4,818) $— $420,462 $(24,274) $(29,092) Supplemental Detail — PEO 2021. The additions to the PEO SCT total and adjusted SCT total for 2021 were computed as follows: SUPPLEMENTAL SUPPLEMENTAL (a) (b) (c) (d) = (a) + (b) + (c) (e) (f) = (b) + (c) + (e) Fair Value of Current Year Equity Awards at 12/31/21 Change in Value of Prior Years’ Awards Unvested at 12/31/21 Change in Value of Prior Years’ Awards That Vested in FY 2021 Equity Value Included in CAP Change in Value of Current Year’s Awards Unvested at 12/31/22 Equity Value Included in Adjusted CAP BV Shares $249,464 $36,203 $— $285,667 $14,211 $50,414 MV Shares — 110,093 — 110,093 — 110,093 Total $249,464 $146,296 $— $395,760 $14,211 $160,507 Supplemental Detail — PEO 2020. The additions to the PEO SCT total and adjusted SCT total for 2020 were computed as follows: SUPPLEMENTAL SUPPLEMENTAL (a) (b) (c) (d) = (a) + (b) + (c) (e) (f) = (b) + (c) + (e) Fair Value of Current Year Equity Awards at 12/31/20 Change in Value of Prior Years’ Awards Unvested at 12/31/20 Change in Value of Prior Years’ Awards That Vested in FY 2020 Equity Value Included in CAP Change in Value of Current Year’s Awards Unvested at 12/31/22 Equity Value Included in Adjusted CAP BV Shares $300,049 $41,072 $— $341,121 $21,131 $62,203 MV Shares 515,437 (37,195) — 478,242 (94,007) (131,202) Total $815,486 $3,877 $— $819,363 $(72,876) $(68,999)</t>
        </is>
      </c>
      <c r="C8" s="4" t="inlineStr">
        <is>
          <t xml:space="preserve"> </t>
        </is>
      </c>
      <c r="D8" s="4" t="inlineStr">
        <is>
          <t xml:space="preserve"> </t>
        </is>
      </c>
    </row>
    <row r="9">
      <c r="A9" s="4" t="inlineStr">
        <is>
          <t>Non-PEO NEO Average Total Compensation Amount</t>
        </is>
      </c>
      <c r="B9" s="5" t="n">
        <v>858843</v>
      </c>
      <c r="C9" s="6" t="n">
        <v>722088</v>
      </c>
      <c r="D9" s="6" t="n">
        <v>820700</v>
      </c>
    </row>
    <row r="10">
      <c r="A10" s="4" t="inlineStr">
        <is>
          <t>Non-PEO NEO Average Compensation Actually Paid Amount</t>
        </is>
      </c>
      <c r="B10" s="5" t="n">
        <v>857332</v>
      </c>
      <c r="C10" s="6" t="n">
        <v>785171</v>
      </c>
      <c r="D10" s="6" t="n">
        <v>814806</v>
      </c>
    </row>
    <row r="11">
      <c r="A11" s="4" t="inlineStr">
        <is>
          <t>Adjustment to Non-PEO NEO Compensation Footnote [Text Block]</t>
        </is>
      </c>
      <c r="B11" s="4" t="inlineStr">
        <is>
          <t>To calculate Compensation Actually Paid (CAP) the following amounts were deducted from and added to the average non-PEO NEO’s Summary Compensation Table (SCT) total compensation. Deductions are grant-date fair values of equity awards shown in the SCT. Supporting detail for the additions are detailed in the supplemental tables indicated for each year. Non-PEO NEO’s for 2021 and 2022 were Ms. Short, Mr. Griffith, Mr. Buhr and Mr. Bauer. Non-PEO NEO’s for 2020 were Ms. Short, Mr. Griffith, Mr. Buhr and James R. Seitz. Year* Salary Bonus and Non-Equity Incentive Compensation Other Compensation SCT Total Deductions from SCT Total Additions to SCT Total CAP 2022 $359,529 $437,246 $62,068 $858,843 $(108,555) $107,044 $857,332 2021 334,423 333,720 53,945 722,088 (113,051) 176,134 785,171 2020 333,493 432,403 54,804 820,700 (297,112) 291,218 814,806 *Supporting detail for the additions for each year is provided in the supplemental tables indicated for each year below. (2a) The Committee believes the CAP amounts are distorted from a pay vs. performance standpoint due to the required timing for inclusion of the annual and long-term EIP equity components as well as the inclusion of the long-term cash award. Thus it has redistributed these amounts to calculate supplemental adjusted CAP amounts for the non-PEO NEOs as follows. SUPPLEMENTAL Year* Salary Bonus and Non-Equity Incentive Compensation Other Compensation SCT Total Reclass Current Year LTEIP Cash Award Less: Prior Year EIP/LTEIP Equity Awards Current Year EIP Equity Award Prorated Current Year LTEIP Equity Award Other Additions to CAP Total SUPPLEMENTAL Adjusted CAP 2022 $359,529 $437,246 $62,068 $858,843 $(47,573) $(108,555) $102,263 $55,604 $(1,511) $859,071 2021 334,423 333,720 53,945 722,088 23,304 (113,051) 108,555 59,026 63,084 863,006 2020 333,493 432,403 54,804 820,700 24,269 (297,112) 113,051 61,470 (5,893) 716,485 *Supporting detail for the additions for each year is provided in the supplemental tables indicated for each year below. Supplemental Detail — Non-PEO 2022. The additions to the average non-PEO SCT total and adjusted SCT total for 2022 were computed as follows: SUPPLEMENTAL SUPPLEMENTAL (a) (b) (c) (d) = (a) + (b) + (c) (e) (f) = (b) + (c) + (e) Fair Value of Current Year Equity Awards at 12/31/22 Change in Value of Prior Years’ Awards Unvested at 12/31/22 Change in Value of Prior Years’ Awards That Vested in FY 2022 Equity Value Included in CAP Change in Value of Current Year’s Awards Unvested at 12/31/22 Equity Value Included in Adjusted CAP BV Shares $102,693 $(6,860) $— $95,833 $(5,862) $(12,722) MV Shares — 14,246 (3,035) 11,211 — 11,211 Total $102,693 $7,386 $(3,035) $107,044 $(5,862) $(1,511) Supplemental Detail — Non-PEO 2021. The additions to the average non-PEO SCT total and adjusted SCT total for 2021 were computed as follows: SUPPLEMENTAL SUPPLEMENTAL (a) (b) (c) (d) = (a) + (b) + (c) (e) (f) = (b) + (c) + (e) Fair Value of Current Year Equity Awards at 12/31/21 Change in Value of Prior Years’ Awards Unvested at 12/31/21 Change in Value of Prior Years’ Awards That Vested in FY 2021 Equity Value Included in CAP Change in Value of Current Year’s Awards Unvested at 12/31/22 Equity Value Included in Adjusted CAP BV Shares $59,847 $7,444 $— $67,291 $3,409 $10,853 MV Shares 62,000 43,050 3,793 108,843 5,388 52,231 Total $121,847 $50,494 $3,793 $176,134 $8,797 $63,084 Supplemental Detail — Non-PEO 2020. The additions to the average non-PEO SCT total and adjusted SCT total for 2020 were computed as follows: SUPPLEMENTAL SUPPLEMENTAL (a) (b) (c) (d) = (a) + (b) + (c) (e) (f) = (b) + (c) + (e) Fair Value of Current Year Equity Awards at 12/31/20 Change in Value of Prior Years’ Awards Unvested at 12/31/20 Change in Value of Prior Years’ Awards That Vested in FY 2020 Equity Value Included in CAP Change in Value of Current Year’s Awards Unvested at 12/31/22 Equity Value Included in Adjusted CAP BV Shares $74,025 $10,365 $— $84,390 $5,213 $15,578 MV Shares 224,320 (17,492) — 206,828 (3,979) (21,471) Total $298,345 $(7,127) $— $291,218 $1,234 $(5,893)</t>
        </is>
      </c>
      <c r="C11" s="4" t="inlineStr">
        <is>
          <t xml:space="preserve"> </t>
        </is>
      </c>
      <c r="D11" s="4" t="inlineStr">
        <is>
          <t xml:space="preserve"> </t>
        </is>
      </c>
    </row>
    <row r="12">
      <c r="A12" s="4" t="inlineStr">
        <is>
          <t>Compensation Actually Paid vs. Total Shareholder Return [Text Block]</t>
        </is>
      </c>
      <c r="B12" s="4" t="inlineStr">
        <is>
          <t>CAP versus TSR The Company had a Total Shareholder Return of approximately 39% from year-end 2020 to year-end 2022 while CAP for the PEO increased approximately 4% and CAP for the non-PEO NEO’s increased approximately 5% over the same period. Overall after taking into account the impact of the timing of payment of long-term EIP awards and the stock portion of annual EIP awards on CAP, the Committee believes the increase in CAP is consistent with the TSR over this period. The Committee believes a comparison of adjusted CAP versus TSR is more appropriate than a comparison of CAP versus TSR. As noted above the Committee believes the CAP amounts are distorted from a pay vs. performance standpoint due to the required timing for inclusion of the annual and long-term EIP equity components as well as the inclusion of the long-term cash award. Thus it has redistributed these amounts in the table below to illustrate adjusted CAP amounts. As shown in the chart below, the PEO and other NEOs’ adjusted CAP amounts are aligned with the Company’s TSR. Adjusted CAP amounts for 2021 were higher due to the higher relative performance vs. EIP goals that year. All of the PEO’s EIP goals and the majority of non-PEO NEO EIP goals are quantitative Company-level goals. Overall, adjusted CAP amounts have increased over the three-year period as has TSR.</t>
        </is>
      </c>
      <c r="C12" s="4" t="inlineStr">
        <is>
          <t xml:space="preserve"> </t>
        </is>
      </c>
      <c r="D12" s="4" t="inlineStr">
        <is>
          <t xml:space="preserve"> </t>
        </is>
      </c>
    </row>
    <row r="13">
      <c r="A13" s="4" t="inlineStr">
        <is>
          <t>Compensation Actually Paid vs. Net Income [Text Block]</t>
        </is>
      </c>
      <c r="B13" s="4" t="inlineStr">
        <is>
          <t>CAP versus Net Income The Company had an increase in net income of approximately 48% from 2020 to 2022 while CAP for the PEO increased approximately 4% and CAP for the non-PEO NEO’s increased approximately 5% over the same period. Overall after taking into account the impact of the timing of payment of long-term EIP awards and the stock portion of annual EIP awards on CAP, the Committee believes the increase in CAP is consistent with the TSR over this period. The Committee believes a comparison of adjusted CAP versus net income is more appropriate than a comparison of CAP versus net income. As noted above the Committee believes the CAP amounts are distorted from a pay vs. performance standpoint due to the required timing for inclusion of the annual and long-term EIP equity components as well as the inclusion of the long-term cash award. Thus it has redistributed these amounts as shown in the table below to illustrate adjusted CAP amounts. As shown in the chart below, the PEO and other NEOs’ adjusted CAP amounts are aligned with the Company’s net income growth. Adjusted CAP amounts for 2021 were higher due to the higher relative performance vs. EIP goals that year. All of the PEO’s EIP goals and the majority of non-PEO NEO EIP goals are quantitative Company-level goals. Overall, adjusted CAP amounts have increased over the three-year period as has net income.</t>
        </is>
      </c>
      <c r="C13" s="4" t="inlineStr">
        <is>
          <t xml:space="preserve"> </t>
        </is>
      </c>
      <c r="D13" s="4" t="inlineStr">
        <is>
          <t xml:space="preserve"> </t>
        </is>
      </c>
    </row>
    <row r="14">
      <c r="A14" s="4" t="inlineStr">
        <is>
          <t>Compensation Actually Paid vs. Company Selected Measure [Text Block]</t>
        </is>
      </c>
      <c r="B14" s="4" t="inlineStr">
        <is>
          <t>CAP versus Company-Selected Measure (CSM) The Company had an improvement in Return on Average Assets (ROA) of approximately 31% from 2020 to 2022 while CAP for the PEO increased approximately 4% and CAP for the non-PEO NEO’s increased approximately 5% over the same period. Overall after taking into account the impact of the timing of payment of long-term EIP awards and the stock portion of annual EIP awards on CAP, the Committee believes the increase in CAP is consistent with the ROA over this period. The Committee believes a comparison of adjusted CAP versus ROA (the Company-Selected Measure) is more appropriate than a comparison of CAP versus ROA. As noted above the Committee believes the CAP amounts are distorted from a pay vs. performance standpoint due to the required timing for inclusion of the annual and long-term EIP equity components as well as the inclusion of the long-term cash award. Thus it has redistributed these amounts as shown in the table below to illustrate adjusted CAP amounts. As shown in the chart below, the PEO and other NEOs’ adjusted CAP amounts are aligned with the Company’s ROA trend. Adjusted CAP amounts for 2021 were higher due to the higher relative performance vs. EIP goals that year, which also was the highest ROA in the three-year period.. All of the PEO’s EIP goals and the majority of non-PEO NEO EIP goals are quantitative Company-level goals. Overall, adjusted CAP amounts have increased over the three-year period as has ROA.</t>
        </is>
      </c>
      <c r="C14" s="4" t="inlineStr">
        <is>
          <t xml:space="preserve"> </t>
        </is>
      </c>
      <c r="D14" s="4" t="inlineStr">
        <is>
          <t xml:space="preserve"> </t>
        </is>
      </c>
    </row>
    <row r="15">
      <c r="A15" s="4" t="inlineStr">
        <is>
          <t>Total Shareholder Return Vs Peer Group [Text Block]</t>
        </is>
      </c>
      <c r="B15" s="4" t="inlineStr">
        <is>
          <t xml:space="preserve">TSR: Company versus Peer Group The Company has increased Total Shareholder Return by 63% more than its peer group over the three year period ending in 2022 and 36% more over the five year period ending in 2022. The Committee believes this is attributable to its consistent financial performance equal to or superior to most peers over these periods as discussed in the Company Performance section above as well as the Company Performance section of prior proxy statements covering the prior years included above. </t>
        </is>
      </c>
      <c r="C15" s="4" t="inlineStr">
        <is>
          <t xml:space="preserve"> </t>
        </is>
      </c>
      <c r="D15" s="4" t="inlineStr">
        <is>
          <t xml:space="preserve"> </t>
        </is>
      </c>
    </row>
    <row r="16">
      <c r="A16" s="4" t="inlineStr">
        <is>
          <t>Tabular List [Table Text Block]</t>
        </is>
      </c>
      <c r="B16" s="4" t="inlineStr">
        <is>
          <t>Net income b. Return on assets c. Expense to revenue ratio</t>
        </is>
      </c>
      <c r="C16" s="4" t="inlineStr">
        <is>
          <t xml:space="preserve"> </t>
        </is>
      </c>
      <c r="D16" s="4" t="inlineStr">
        <is>
          <t xml:space="preserve"> </t>
        </is>
      </c>
    </row>
    <row r="17">
      <c r="A17" s="4" t="inlineStr">
        <is>
          <t>Total Shareholder Return Amount</t>
        </is>
      </c>
      <c r="B17" s="5" t="n">
        <v>111</v>
      </c>
      <c r="C17" s="6" t="n">
        <v>101</v>
      </c>
      <c r="D17" s="6" t="n">
        <v>80</v>
      </c>
    </row>
    <row r="18">
      <c r="A18" s="4" t="inlineStr">
        <is>
          <t>Peer Group Total Shareholder Return Amount</t>
        </is>
      </c>
      <c r="B18" s="6" t="n">
        <v>107</v>
      </c>
      <c r="C18" s="6" t="n">
        <v>124</v>
      </c>
      <c r="D18" s="6" t="n">
        <v>90</v>
      </c>
    </row>
    <row r="19">
      <c r="A19" s="4" t="inlineStr">
        <is>
          <t>Net Income (Loss)</t>
        </is>
      </c>
      <c r="B19" s="5" t="n">
        <v>120509</v>
      </c>
      <c r="C19" s="5" t="n">
        <v>118534</v>
      </c>
      <c r="D19" s="5" t="n">
        <v>81437</v>
      </c>
    </row>
    <row r="20">
      <c r="A20" s="4" t="inlineStr">
        <is>
          <t>Company Selected Measure Amount</t>
        </is>
      </c>
      <c r="B20" s="7" t="n">
        <v>1.49</v>
      </c>
      <c r="C20" s="7" t="n">
        <v>1.53</v>
      </c>
      <c r="D20" s="7" t="n">
        <v>1.14</v>
      </c>
    </row>
    <row r="21">
      <c r="A21" s="4" t="inlineStr">
        <is>
          <t>PEO Name</t>
        </is>
      </c>
      <c r="B21" s="4" t="inlineStr">
        <is>
          <t>Mr. Murphy</t>
        </is>
      </c>
      <c r="C21" s="4" t="inlineStr">
        <is>
          <t xml:space="preserve"> </t>
        </is>
      </c>
      <c r="D21" s="4" t="inlineStr">
        <is>
          <t xml:space="preserve"> </t>
        </is>
      </c>
    </row>
    <row r="22">
      <c r="A22" s="4" t="inlineStr">
        <is>
          <t>Supplemental Adjusted PEO Actually Paid Compensation Amount</t>
        </is>
      </c>
      <c r="B22" s="5" t="n">
        <v>2418465</v>
      </c>
      <c r="C22" s="5" t="n">
        <v>2796186</v>
      </c>
      <c r="D22" s="5" t="n">
        <v>1814387</v>
      </c>
    </row>
    <row r="23">
      <c r="A23" s="4" t="inlineStr">
        <is>
          <t>Supplemental Adjusted Non-PEO NEO Average Compensation Actually Paid Amount</t>
        </is>
      </c>
      <c r="B23" s="6" t="n">
        <v>859071</v>
      </c>
      <c r="C23" s="6" t="n">
        <v>863006</v>
      </c>
      <c r="D23" s="6" t="n">
        <v>716485</v>
      </c>
    </row>
    <row r="24">
      <c r="A24" s="4" t="inlineStr">
        <is>
          <t>PEO Salary</t>
        </is>
      </c>
      <c r="B24" s="6" t="n">
        <v>810000</v>
      </c>
      <c r="C24" s="6" t="n">
        <v>808269</v>
      </c>
      <c r="D24" s="6" t="n">
        <v>822461</v>
      </c>
    </row>
    <row r="25">
      <c r="A25" s="4" t="inlineStr">
        <is>
          <t>PEO Bonus And Non-Equity Incentive Compensation</t>
        </is>
      </c>
      <c r="B25" s="6" t="n">
        <v>1397304</v>
      </c>
      <c r="C25" s="6" t="n">
        <v>1062804</v>
      </c>
      <c r="D25" s="6" t="n">
        <v>1376111</v>
      </c>
    </row>
    <row r="26">
      <c r="A26" s="4" t="inlineStr">
        <is>
          <t>PEO Other Compensation</t>
        </is>
      </c>
      <c r="B26" s="6" t="n">
        <v>157592</v>
      </c>
      <c r="C26" s="6" t="n">
        <v>139138</v>
      </c>
      <c r="D26" s="6" t="n">
        <v>122754</v>
      </c>
    </row>
    <row r="27">
      <c r="A27" s="4" t="inlineStr">
        <is>
          <t>Non-PEO NEO Salary</t>
        </is>
      </c>
      <c r="B27" s="6" t="n">
        <v>359529</v>
      </c>
      <c r="C27" s="6" t="n">
        <v>334423</v>
      </c>
      <c r="D27" s="6" t="n">
        <v>333493</v>
      </c>
    </row>
    <row r="28">
      <c r="A28" s="4" t="inlineStr">
        <is>
          <t>Non-PEO NEO Bonus And Non-Equity Incentive Compensation</t>
        </is>
      </c>
      <c r="B28" s="6" t="n">
        <v>437246</v>
      </c>
      <c r="C28" s="6" t="n">
        <v>333720</v>
      </c>
      <c r="D28" s="6" t="n">
        <v>432403</v>
      </c>
    </row>
    <row r="29">
      <c r="A29" s="4" t="inlineStr">
        <is>
          <t>Non-PEO NEO Other Compensation</t>
        </is>
      </c>
      <c r="B29" s="5" t="n">
        <v>62068</v>
      </c>
      <c r="C29" s="6" t="n">
        <v>53945</v>
      </c>
      <c r="D29" s="6" t="n">
        <v>54804</v>
      </c>
    </row>
    <row r="30">
      <c r="A30" s="4" t="inlineStr">
        <is>
          <t>Measure [Axis]: 1</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Measure [Axis]: 2</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assets</t>
        </is>
      </c>
      <c r="C35" s="4" t="inlineStr">
        <is>
          <t xml:space="preserve"> </t>
        </is>
      </c>
      <c r="D35" s="4" t="inlineStr">
        <is>
          <t xml:space="preserve"> </t>
        </is>
      </c>
    </row>
    <row r="36">
      <c r="A36" s="4" t="inlineStr">
        <is>
          <t>Measure [Axis]: 3</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Expense to revenue ratio</t>
        </is>
      </c>
      <c r="C38" s="4" t="inlineStr">
        <is>
          <t xml:space="preserve"> </t>
        </is>
      </c>
      <c r="D38" s="4" t="inlineStr">
        <is>
          <t xml:space="preserve"> </t>
        </is>
      </c>
    </row>
    <row r="39">
      <c r="A39" s="4" t="inlineStr">
        <is>
          <t>PEO [Member] | Adjustment, Deduction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449554</v>
      </c>
      <c r="C41" s="6" t="n">
        <v>-235254</v>
      </c>
      <c r="D41" s="6" t="n">
        <v>-888361</v>
      </c>
    </row>
    <row r="42">
      <c r="A42" s="4" t="inlineStr">
        <is>
          <t>PEO [Member] | Adjustment, Addition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20462</v>
      </c>
      <c r="C44" s="6" t="n">
        <v>395760</v>
      </c>
      <c r="D44" s="6" t="n">
        <v>819363</v>
      </c>
    </row>
    <row r="45">
      <c r="A45" s="4" t="inlineStr">
        <is>
          <t>PEO [Member] | Supplemental Adjustment, Cash Awards Reclassified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56584</v>
      </c>
      <c r="C47" s="6" t="n">
        <v>102792</v>
      </c>
      <c r="D47" s="6" t="n">
        <v>53792</v>
      </c>
    </row>
    <row r="48">
      <c r="A48" s="4" t="inlineStr">
        <is>
          <t>PEO [Member] | Supplemental Adjustment, Equity Awards In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49554</v>
      </c>
      <c r="C50" s="6" t="n">
        <v>-235254</v>
      </c>
      <c r="D50" s="6" t="n">
        <v>-888361</v>
      </c>
    </row>
    <row r="51">
      <c r="A51" s="4" t="inlineStr">
        <is>
          <t>PEO [Member] | Supplemental Adjustment, Equity Awards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08550</v>
      </c>
      <c r="C53" s="6" t="n">
        <v>449554</v>
      </c>
      <c r="D53" s="6" t="n">
        <v>235254</v>
      </c>
    </row>
    <row r="54">
      <c r="A54" s="4" t="inlineStr">
        <is>
          <t>PEO [Member] | Supplemental Adjustment, Equity Awards Prora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80249</v>
      </c>
      <c r="C56" s="6" t="n">
        <v>308376</v>
      </c>
      <c r="D56" s="6" t="n">
        <v>161375</v>
      </c>
    </row>
    <row r="57">
      <c r="A57" s="4" t="inlineStr">
        <is>
          <t>PEO [Member] | Supplemental Adjustment, Other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9092</v>
      </c>
      <c r="C59" s="6" t="n">
        <v>160507</v>
      </c>
      <c r="D59" s="6" t="n">
        <v>-68999</v>
      </c>
    </row>
    <row r="60">
      <c r="A60" s="4" t="inlineStr">
        <is>
          <t>PEO [Member] | Equity Awards Reported Value, BV Share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425280</v>
      </c>
      <c r="C62" s="6" t="n">
        <v>249464</v>
      </c>
      <c r="D62" s="6" t="n">
        <v>300049</v>
      </c>
    </row>
    <row r="63">
      <c r="A63" s="4" t="inlineStr">
        <is>
          <t>PEO [Member] | Equity Awards Granted in Prior Years, Unvested, BV Shar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31600</v>
      </c>
      <c r="C65" s="6" t="n">
        <v>36203</v>
      </c>
      <c r="D65" s="6" t="n">
        <v>41072</v>
      </c>
    </row>
    <row r="66">
      <c r="A66" s="4" t="inlineStr">
        <is>
          <t>PEO [Member] | Equity Awards Granted in Prior Years, Vested, BV Share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0</v>
      </c>
      <c r="C68" s="6" t="n">
        <v>0</v>
      </c>
      <c r="D68" s="6" t="n">
        <v>0</v>
      </c>
    </row>
    <row r="69">
      <c r="A69" s="4" t="inlineStr">
        <is>
          <t>PEO [Member] | Adjustment, Equity Award Adjustments, BV Share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393680</v>
      </c>
      <c r="C71" s="6" t="n">
        <v>285667</v>
      </c>
      <c r="D71" s="6" t="n">
        <v>341121</v>
      </c>
    </row>
    <row r="72">
      <c r="A72" s="4" t="inlineStr">
        <is>
          <t>PEO [Member] | Supplemental Adjustment, Equity Awards Granted During the Year, Unvested, BV Share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24274</v>
      </c>
      <c r="C74" s="6" t="n">
        <v>14211</v>
      </c>
      <c r="D74" s="6" t="n">
        <v>21131</v>
      </c>
    </row>
    <row r="75">
      <c r="A75" s="4" t="inlineStr">
        <is>
          <t>PEO [Member] | Supplemental Adjustment, Other Adjustment, BV Share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55874</v>
      </c>
      <c r="C77" s="6" t="n">
        <v>50414</v>
      </c>
      <c r="D77" s="6" t="n">
        <v>62203</v>
      </c>
    </row>
    <row r="78">
      <c r="A78" s="4" t="inlineStr">
        <is>
          <t>PEO [Member] | Equity Awards Reported Value, MV Share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0</v>
      </c>
      <c r="C80" s="6" t="n">
        <v>0</v>
      </c>
      <c r="D80" s="6" t="n">
        <v>515437</v>
      </c>
    </row>
    <row r="81">
      <c r="A81" s="4" t="inlineStr">
        <is>
          <t>PEO [Member] | Equity Awards Granted in Prior Years, Unvested, MV Share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26782</v>
      </c>
      <c r="C83" s="6" t="n">
        <v>110093</v>
      </c>
      <c r="D83" s="6" t="n">
        <v>-37195</v>
      </c>
    </row>
    <row r="84">
      <c r="A84" s="4" t="inlineStr">
        <is>
          <t>PEO [Member] | Equity Awards Granted in Prior Years, Vested, MV Share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0</v>
      </c>
      <c r="C86" s="6" t="n">
        <v>0</v>
      </c>
      <c r="D86" s="6" t="n">
        <v>0</v>
      </c>
    </row>
    <row r="87">
      <c r="A87" s="4" t="inlineStr">
        <is>
          <t>PEO [Member] | Adjustment, Equity Award Adjustments, MV Share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26782</v>
      </c>
      <c r="C89" s="6" t="n">
        <v>110093</v>
      </c>
      <c r="D89" s="6" t="n">
        <v>478242</v>
      </c>
    </row>
    <row r="90">
      <c r="A90" s="4" t="inlineStr">
        <is>
          <t>PEO [Member] | Supplemental Adjustment, Equity Awards Granted During the Year, Unvested, MV Share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0</v>
      </c>
      <c r="C92" s="6" t="n">
        <v>0</v>
      </c>
      <c r="D92" s="6" t="n">
        <v>-94007</v>
      </c>
    </row>
    <row r="93">
      <c r="A93" s="4" t="inlineStr">
        <is>
          <t>PEO [Member] | Supplemental Adjustment, Other Adjustment, MV Share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26782</v>
      </c>
      <c r="C95" s="6" t="n">
        <v>110093</v>
      </c>
      <c r="D95" s="6" t="n">
        <v>-131202</v>
      </c>
    </row>
    <row r="96">
      <c r="A96" s="4" t="inlineStr">
        <is>
          <t>PEO [Member] | Equity Awards Reported Value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6" t="n">
        <v>425280</v>
      </c>
      <c r="C98" s="6" t="n">
        <v>249464</v>
      </c>
      <c r="D98" s="6" t="n">
        <v>815486</v>
      </c>
    </row>
    <row r="99">
      <c r="A99" s="4" t="inlineStr">
        <is>
          <t>PEO [Member] | Equity Awards Granted in Prior Years, Unvest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 Equity Awards</t>
        </is>
      </c>
      <c r="B101" s="6" t="n">
        <v>-4818</v>
      </c>
      <c r="C101" s="6" t="n">
        <v>146296</v>
      </c>
      <c r="D101" s="6" t="n">
        <v>3877</v>
      </c>
    </row>
    <row r="102">
      <c r="A102" s="4" t="inlineStr">
        <is>
          <t>PEO [Member] | Equity Awards Granted in Prior Years, Veste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 Equity Awards</t>
        </is>
      </c>
      <c r="B104" s="6" t="n">
        <v>0</v>
      </c>
      <c r="C104" s="6" t="n">
        <v>0</v>
      </c>
      <c r="D104" s="6" t="n">
        <v>0</v>
      </c>
    </row>
    <row r="105">
      <c r="A105" s="4" t="inlineStr">
        <is>
          <t>PEO [Member] | Adjustment, Equity Award Adjustment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 Equity Awards</t>
        </is>
      </c>
      <c r="B107" s="6" t="n">
        <v>420462</v>
      </c>
      <c r="C107" s="6" t="n">
        <v>395760</v>
      </c>
      <c r="D107" s="6" t="n">
        <v>819363</v>
      </c>
    </row>
    <row r="108">
      <c r="A108" s="4" t="inlineStr">
        <is>
          <t>PEO [Member] | Supplemental Adjustment, Equity Awards Granted During the Year, Unvested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 Equity Awards</t>
        </is>
      </c>
      <c r="B110" s="6" t="n">
        <v>-24274</v>
      </c>
      <c r="C110" s="6" t="n">
        <v>14211</v>
      </c>
      <c r="D110" s="6" t="n">
        <v>-72876</v>
      </c>
    </row>
    <row r="111">
      <c r="A111" s="4" t="inlineStr">
        <is>
          <t>Non-PEO NEO [Member] | Adjustment, Deduction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108555</v>
      </c>
      <c r="C113" s="6" t="n">
        <v>-113051</v>
      </c>
      <c r="D113" s="6" t="n">
        <v>-297112</v>
      </c>
    </row>
    <row r="114">
      <c r="A114" s="4" t="inlineStr">
        <is>
          <t>Non-PEO NEO [Member] | Adjustment, Addition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107044</v>
      </c>
      <c r="C116" s="6" t="n">
        <v>176134</v>
      </c>
      <c r="D116" s="6" t="n">
        <v>291218</v>
      </c>
    </row>
    <row r="117">
      <c r="A117" s="4" t="inlineStr">
        <is>
          <t>Non-PEO NEO [Member] | Supplemental Adjustment, Cash Awards Reclassified During The Yea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47573</v>
      </c>
      <c r="C119" s="6" t="n">
        <v>23304</v>
      </c>
      <c r="D119" s="6" t="n">
        <v>24269</v>
      </c>
    </row>
    <row r="120">
      <c r="A120" s="4" t="inlineStr">
        <is>
          <t>Non-PEO NEO [Member] | Supplemental Adjustment, Equity Awards In Prior Years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108555</v>
      </c>
      <c r="C122" s="6" t="n">
        <v>-113051</v>
      </c>
      <c r="D122" s="6" t="n">
        <v>-297112</v>
      </c>
    </row>
    <row r="123">
      <c r="A123" s="4" t="inlineStr">
        <is>
          <t>Non-PEO NEO [Member] | Supplemental Adjustment, Equity Awards During The Year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102263</v>
      </c>
      <c r="C125" s="6" t="n">
        <v>108555</v>
      </c>
      <c r="D125" s="6" t="n">
        <v>113051</v>
      </c>
    </row>
    <row r="126">
      <c r="A126" s="4" t="inlineStr">
        <is>
          <t>Non-PEO NEO [Member] | Supplemental Adjustment, Equity Awards Prorated During The Year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55604</v>
      </c>
      <c r="C128" s="6" t="n">
        <v>59026</v>
      </c>
      <c r="D128" s="6" t="n">
        <v>61470</v>
      </c>
    </row>
    <row r="129">
      <c r="A129" s="4" t="inlineStr">
        <is>
          <t>Non-PEO NEO [Member] | Supplemental Adjustment, Other Adjustments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1511</v>
      </c>
      <c r="C131" s="6" t="n">
        <v>63084</v>
      </c>
      <c r="D131" s="6" t="n">
        <v>-5893</v>
      </c>
    </row>
    <row r="132">
      <c r="A132" s="4" t="inlineStr">
        <is>
          <t>Non-PEO NEO [Member] | Equity Awards Reported Value, BV Shares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 Equity Awards</t>
        </is>
      </c>
      <c r="B134" s="6" t="n">
        <v>102693</v>
      </c>
      <c r="C134" s="6" t="n">
        <v>59847</v>
      </c>
      <c r="D134" s="6" t="n">
        <v>74025</v>
      </c>
    </row>
    <row r="135">
      <c r="A135" s="4" t="inlineStr">
        <is>
          <t>Non-PEO NEO [Member] | Equity Awards Granted in Prior Years, Unvested, BV Shares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 Equity Awards</t>
        </is>
      </c>
      <c r="B137" s="6" t="n">
        <v>-6860</v>
      </c>
      <c r="C137" s="6" t="n">
        <v>7444</v>
      </c>
      <c r="D137" s="6" t="n">
        <v>10365</v>
      </c>
    </row>
    <row r="138">
      <c r="A138" s="4" t="inlineStr">
        <is>
          <t>Non-PEO NEO [Member] | Equity Awards Granted in Prior Years, Vested, BV Shares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 Equity Awards</t>
        </is>
      </c>
      <c r="B140" s="6" t="n">
        <v>0</v>
      </c>
      <c r="C140" s="6" t="n">
        <v>0</v>
      </c>
      <c r="D140" s="6" t="n">
        <v>0</v>
      </c>
    </row>
    <row r="141">
      <c r="A141" s="4" t="inlineStr">
        <is>
          <t>Non-PEO NEO [Member] | Adjustment, Equity Award Adjustments, BV Shares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 Equity Awards</t>
        </is>
      </c>
      <c r="B143" s="6" t="n">
        <v>95833</v>
      </c>
      <c r="C143" s="6" t="n">
        <v>67291</v>
      </c>
      <c r="D143" s="6" t="n">
        <v>84390</v>
      </c>
    </row>
    <row r="144">
      <c r="A144" s="4" t="inlineStr">
        <is>
          <t>Non-PEO NEO [Member] | Supplemental Adjustment, Equity Awards Granted During the Year, Unvested, BV Shares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 Equity Awards</t>
        </is>
      </c>
      <c r="B146" s="6" t="n">
        <v>-5862</v>
      </c>
      <c r="C146" s="6" t="n">
        <v>3409</v>
      </c>
      <c r="D146" s="6" t="n">
        <v>5213</v>
      </c>
    </row>
    <row r="147">
      <c r="A147" s="4" t="inlineStr">
        <is>
          <t>Non-PEO NEO [Member] | Supplemental Adjustment, Other Adjustment, BV Shares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6" t="n">
        <v>-12722</v>
      </c>
      <c r="C149" s="6" t="n">
        <v>10853</v>
      </c>
      <c r="D149" s="6" t="n">
        <v>15578</v>
      </c>
    </row>
    <row r="150">
      <c r="A150" s="4" t="inlineStr">
        <is>
          <t>Non-PEO NEO [Member] | Equity Awards Reported Value, MV Shares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 Equity Awards</t>
        </is>
      </c>
      <c r="B152" s="6" t="n">
        <v>0</v>
      </c>
      <c r="C152" s="6" t="n">
        <v>62000</v>
      </c>
      <c r="D152" s="6" t="n">
        <v>224320</v>
      </c>
    </row>
    <row r="153">
      <c r="A153" s="4" t="inlineStr">
        <is>
          <t>Non-PEO NEO [Member] | Equity Awards Granted in Prior Years, Unvested, MV Shares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Adjustment To Compensation Amount, Equity Awards</t>
        </is>
      </c>
      <c r="B155" s="6" t="n">
        <v>14246</v>
      </c>
      <c r="C155" s="6" t="n">
        <v>43050</v>
      </c>
      <c r="D155" s="6" t="n">
        <v>-17492</v>
      </c>
    </row>
    <row r="156">
      <c r="A156" s="4" t="inlineStr">
        <is>
          <t>Non-PEO NEO [Member] | Equity Awards Granted in Prior Years, Vested, MV Shares [Member]</t>
        </is>
      </c>
      <c r="B156" s="4" t="inlineStr">
        <is>
          <t xml:space="preserve"> </t>
        </is>
      </c>
      <c r="C156" s="4" t="inlineStr">
        <is>
          <t xml:space="preserve"> </t>
        </is>
      </c>
      <c r="D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row>
    <row r="158">
      <c r="A158" s="4" t="inlineStr">
        <is>
          <t>Adjustment To Compensation Amount, Equity Awards</t>
        </is>
      </c>
      <c r="B158" s="6" t="n">
        <v>-3035</v>
      </c>
      <c r="C158" s="6" t="n">
        <v>3793</v>
      </c>
      <c r="D158" s="6" t="n">
        <v>0</v>
      </c>
    </row>
    <row r="159">
      <c r="A159" s="4" t="inlineStr">
        <is>
          <t>Non-PEO NEO [Member] | Adjustment, Equity Award Adjustments, MV Shares [Member]</t>
        </is>
      </c>
      <c r="B159" s="4" t="inlineStr">
        <is>
          <t xml:space="preserve"> </t>
        </is>
      </c>
      <c r="C159" s="4" t="inlineStr">
        <is>
          <t xml:space="preserve"> </t>
        </is>
      </c>
      <c r="D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row>
    <row r="161">
      <c r="A161" s="4" t="inlineStr">
        <is>
          <t>Adjustment To Compensation Amount, Equity Awards</t>
        </is>
      </c>
      <c r="B161" s="6" t="n">
        <v>11211</v>
      </c>
      <c r="C161" s="6" t="n">
        <v>108843</v>
      </c>
      <c r="D161" s="6" t="n">
        <v>206828</v>
      </c>
    </row>
    <row r="162">
      <c r="A162" s="4" t="inlineStr">
        <is>
          <t>Non-PEO NEO [Member] | Supplemental Adjustment, Equity Awards Granted During the Year, Unvested, MV Shares [Member]</t>
        </is>
      </c>
      <c r="B162" s="4" t="inlineStr">
        <is>
          <t xml:space="preserve"> </t>
        </is>
      </c>
      <c r="C162" s="4" t="inlineStr">
        <is>
          <t xml:space="preserve"> </t>
        </is>
      </c>
      <c r="D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row>
    <row r="164">
      <c r="A164" s="4" t="inlineStr">
        <is>
          <t>Adjustment To Compensation Amount, Equity Awards</t>
        </is>
      </c>
      <c r="B164" s="6" t="n">
        <v>0</v>
      </c>
      <c r="C164" s="6" t="n">
        <v>5388</v>
      </c>
      <c r="D164" s="6" t="n">
        <v>-3979</v>
      </c>
    </row>
    <row r="165">
      <c r="A165" s="4" t="inlineStr">
        <is>
          <t>Non-PEO NEO [Member] | Supplemental Adjustment, Other Adjustment, MV Shares [Member]</t>
        </is>
      </c>
      <c r="B165" s="4" t="inlineStr">
        <is>
          <t xml:space="preserve"> </t>
        </is>
      </c>
      <c r="C165" s="4" t="inlineStr">
        <is>
          <t xml:space="preserve"> </t>
        </is>
      </c>
      <c r="D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row>
    <row r="167">
      <c r="A167" s="4" t="inlineStr">
        <is>
          <t>Adjustment to Compensation Amount</t>
        </is>
      </c>
      <c r="B167" s="6" t="n">
        <v>11211</v>
      </c>
      <c r="C167" s="6" t="n">
        <v>52231</v>
      </c>
      <c r="D167" s="6" t="n">
        <v>-21471</v>
      </c>
    </row>
    <row r="168">
      <c r="A168" s="4" t="inlineStr">
        <is>
          <t>Non-PEO NEO [Member] | Equity Awards Reported Value [Member]</t>
        </is>
      </c>
      <c r="B168" s="4" t="inlineStr">
        <is>
          <t xml:space="preserve"> </t>
        </is>
      </c>
      <c r="C168" s="4" t="inlineStr">
        <is>
          <t xml:space="preserve"> </t>
        </is>
      </c>
      <c r="D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row>
    <row r="170">
      <c r="A170" s="4" t="inlineStr">
        <is>
          <t>Adjustment To Compensation Amount, Equity Awards</t>
        </is>
      </c>
      <c r="B170" s="6" t="n">
        <v>102693</v>
      </c>
      <c r="C170" s="6" t="n">
        <v>121847</v>
      </c>
      <c r="D170" s="6" t="n">
        <v>298345</v>
      </c>
    </row>
    <row r="171">
      <c r="A171" s="4" t="inlineStr">
        <is>
          <t>Non-PEO NEO [Member] | Equity Awards Granted in Prior Years, Unvested [Member]</t>
        </is>
      </c>
      <c r="B171" s="4" t="inlineStr">
        <is>
          <t xml:space="preserve"> </t>
        </is>
      </c>
      <c r="C171" s="4" t="inlineStr">
        <is>
          <t xml:space="preserve"> </t>
        </is>
      </c>
      <c r="D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row>
    <row r="173">
      <c r="A173" s="4" t="inlineStr">
        <is>
          <t>Adjustment To Compensation Amount, Equity Awards</t>
        </is>
      </c>
      <c r="B173" s="6" t="n">
        <v>7386</v>
      </c>
      <c r="C173" s="6" t="n">
        <v>50494</v>
      </c>
      <c r="D173" s="6" t="n">
        <v>-7127</v>
      </c>
    </row>
    <row r="174">
      <c r="A174" s="4" t="inlineStr">
        <is>
          <t>Non-PEO NEO [Member] | Equity Awards Granted in Prior Years, Vested [Member]</t>
        </is>
      </c>
      <c r="B174" s="4" t="inlineStr">
        <is>
          <t xml:space="preserve"> </t>
        </is>
      </c>
      <c r="C174" s="4" t="inlineStr">
        <is>
          <t xml:space="preserve"> </t>
        </is>
      </c>
      <c r="D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row>
    <row r="176">
      <c r="A176" s="4" t="inlineStr">
        <is>
          <t>Adjustment To Compensation Amount, Equity Awards</t>
        </is>
      </c>
      <c r="B176" s="6" t="n">
        <v>-3035</v>
      </c>
      <c r="C176" s="6" t="n">
        <v>3793</v>
      </c>
      <c r="D176" s="6" t="n">
        <v>0</v>
      </c>
    </row>
    <row r="177">
      <c r="A177" s="4" t="inlineStr">
        <is>
          <t>Non-PEO NEO [Member] | Adjustment, Equity Award Adjustments [Member]</t>
        </is>
      </c>
      <c r="B177" s="4" t="inlineStr">
        <is>
          <t xml:space="preserve"> </t>
        </is>
      </c>
      <c r="C177" s="4" t="inlineStr">
        <is>
          <t xml:space="preserve"> </t>
        </is>
      </c>
      <c r="D177" s="4" t="inlineStr">
        <is>
          <t xml:space="preserve"> </t>
        </is>
      </c>
    </row>
    <row r="178">
      <c r="A178" s="3" t="inlineStr">
        <is>
          <t>Pay vs Performance Disclosure [Table]</t>
        </is>
      </c>
      <c r="B178" s="4" t="inlineStr">
        <is>
          <t xml:space="preserve"> </t>
        </is>
      </c>
      <c r="C178" s="4" t="inlineStr">
        <is>
          <t xml:space="preserve"> </t>
        </is>
      </c>
      <c r="D178" s="4" t="inlineStr">
        <is>
          <t xml:space="preserve"> </t>
        </is>
      </c>
    </row>
    <row r="179">
      <c r="A179" s="4" t="inlineStr">
        <is>
          <t>Adjustment To Compensation Amount, Equity Awards</t>
        </is>
      </c>
      <c r="B179" s="6" t="n">
        <v>107044</v>
      </c>
      <c r="C179" s="6" t="n">
        <v>176134</v>
      </c>
      <c r="D179" s="6" t="n">
        <v>291218</v>
      </c>
    </row>
    <row r="180">
      <c r="A180" s="4" t="inlineStr">
        <is>
          <t>Non-PEO NEO [Member] | Supplemental Adjustment, Equity Awards Granted During the Year, Unvested [Member]</t>
        </is>
      </c>
      <c r="B180" s="4" t="inlineStr">
        <is>
          <t xml:space="preserve"> </t>
        </is>
      </c>
      <c r="C180" s="4" t="inlineStr">
        <is>
          <t xml:space="preserve"> </t>
        </is>
      </c>
      <c r="D180" s="4" t="inlineStr">
        <is>
          <t xml:space="preserve"> </t>
        </is>
      </c>
    </row>
    <row r="181">
      <c r="A181" s="3" t="inlineStr">
        <is>
          <t>Pay vs Performance Disclosure [Table]</t>
        </is>
      </c>
      <c r="B181" s="4" t="inlineStr">
        <is>
          <t xml:space="preserve"> </t>
        </is>
      </c>
      <c r="C181" s="4" t="inlineStr">
        <is>
          <t xml:space="preserve"> </t>
        </is>
      </c>
      <c r="D181" s="4" t="inlineStr">
        <is>
          <t xml:space="preserve"> </t>
        </is>
      </c>
    </row>
    <row r="182">
      <c r="A182" s="4" t="inlineStr">
        <is>
          <t>Adjustment To Compensation Amount, Equity Awards</t>
        </is>
      </c>
      <c r="B182" s="5" t="n">
        <v>-5862</v>
      </c>
      <c r="C182" s="5" t="n">
        <v>8797</v>
      </c>
      <c r="D182" s="5" t="n">
        <v>12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6:54:42Z</dcterms:created>
  <dcterms:modified xmlns:dcterms="http://purl.org/dc/terms/" xmlns:xsi="http://www.w3.org/2001/XMLSchema-instance" xsi:type="dcterms:W3CDTF">2023-03-10T16:54:42Z</dcterms:modified>
</cp:coreProperties>
</file>